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M" sheetId="2" state="visible" r:id="rId2"/>
    <sheet xmlns:r="http://schemas.openxmlformats.org/officeDocument/2006/relationships" name="Risk_Return Detail Data (Hartfo" sheetId="3" state="visible" r:id="rId3"/>
    <sheet xmlns:r="http://schemas.openxmlformats.org/officeDocument/2006/relationships" name="Risk_Return Summary (Hartford 4" sheetId="4" state="visible" r:id="rId4"/>
    <sheet xmlns:r="http://schemas.openxmlformats.org/officeDocument/2006/relationships" name="Risk_Return Detail Data (Hartf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Document Period End Date</t>
  </si>
  <si>
    <t>dei_DocumentPeriodEndDate</t>
  </si>
  <si>
    <t>May 11,
		2018</t>
  </si>
  <si>
    <t>Registrant Name</t>
  </si>
  <si>
    <t>dei_EntityRegistrantName</t>
  </si>
  <si>
    <t>Lattice Strateg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26,
		2018</t>
  </si>
  <si>
    <t>Hartford Multifactor Emerging Markets ETF | Hartford Multifactor Emerging Markets ETF</t>
  </si>
  <si>
    <t>Trading Symbol</t>
  </si>
  <si>
    <t>dei_TradingSymbol</t>
  </si>
  <si>
    <t>ROAM</t>
  </si>
  <si>
    <t>Hartford Multifactor US Equity ETF | Hartford Multifactor US Equity ETF</t>
  </si>
  <si>
    <t>ROUS</t>
  </si>
  <si>
    <t>May 11, 2018</t>
  </si>
  <si>
    <t>Hartford Multifactor Emerging Markets ETF</t>
  </si>
  <si>
    <t xml:space="preserve"> Hartford Multifactor Emerging Markets ETF</t>
  </si>
  <si>
    <t>MAY 11, 2018 SUPPLEMENT TO Hartford Multifactor Emerging Markets ETF SUMMARY PROSPECTUS DATED JANUARY 26, 2018, AS RESTATED FEBRUARY 15, 2018 AND Hartford Multifactor US Equity ETF SUMMARY PROSPECTUS DATED JANUARY 26, 2018, AS RESTATED FEBRUARY 15, 2018 (each, a “Fund” and, collectively, the “Funds”) EACH A SERIES OF LATTICE STRATEGIES TRUST Hartford Multifactor ETFs PROSPECTUS DATED JANUARY 26, 2018, AS SUPPLEMENTED FEBRUARY 15, 2018 This Supplement contains new and additional information and should be read in connection with your Summary Prospectus and Prospectus. Effective immediately, the following changes are made to each Fund's Summary Prospectus and the summary section for each Fund in the Hartford Multifactor ETFs' Prospectus: The section entitled “Principal Investment Strategy” in the Summary Prospectus of each Fund and the summary section for each Fund in the Hartford Multifactor ETFs' Prospectus is amended as set forth below: 1. Hartford Multifactor Emerging Markets ETF The third sentence of the third paragraph is deleted in its entirety and replaced with the following: The Index's components are risk- and factor-adjusted twice annually, with a reconstitution and rebalance occurring in March and a rebalance in September. This Supplement should be retained with your Summary Prospectus and Prospectus for future reference.</t>
  </si>
  <si>
    <t>Risk/Return [Heading]</t>
  </si>
  <si>
    <t>rr_RiskReturnHeading</t>
  </si>
  <si>
    <t>Supplement [Text Block]</t>
  </si>
  <si>
    <t>ck0001605803_SupplementTextBlock</t>
  </si>
  <si>
    <t>Hartford Multifactor US Equity ETF</t>
  </si>
  <si>
    <t xml:space="preserve"> Hartford Multifactor US Equity ETF</t>
  </si>
  <si>
    <t>MAY 11, 2018 SUPPLEMENT TO Hartford Multifactor Emerging Markets ETF SUMMARY PROSPECTUS DATED JANUARY 26, 2018, AS RESTATED FEBRUARY 15, 2018 AND Hartford Multifactor US Equity ETF SUMMARY PROSPECTUS DATED JANUARY 26, 2018, AS RESTATED FEBRUARY 15, 2018 (each, a “Fund” and, collectively, the “Funds”) EACH A SERIES OF LATTICE STRATEGIES TRUST Hartford Multifactor ETFs PROSPECTUS DATED JANUARY 26, 2018, AS SUPPLEMENTED FEBRUARY 15, 2018 This Supplement contains new and additional information and should be read in connection with your Summary Prospectus and Prospectus. Effective immediately, the following changes are made to each Fund's Summary Prospectus and the summary section for each Fund in the Hartford Multifactor ETFs' Prospectus: The section entitled “Principal Investment Strategy” in the Summary Prospectus of each Fund and the summary section for each Fund in the Hartford Multifactor ETFs' Prospectus is amended as set forth below: 2. Hartford Multifactor US Equity ETF The second sentence of the second paragraph is deleted in its entirety and replaced with the following: The Index's components are risk- and factor-adjusted twice annually, with reconstitution and rebalance occurring in March and September. This Supplement should be retained with your Summary Prospectus and Prospectus for future reference.</t>
  </si>
  <si>
    <t>Risk Return Detail Data [Abstract]</t>
  </si>
  <si>
    <t>ck0001605803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0580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row r="4" spans="1:1">
      <c r="A4"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33"/>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605803</v>
      </c>
    </row>
    <row r="5" spans="1:3">
      <c r="A5" s="4" t="s">
        <v>32</v>
      </c>
    </row>
    <row r="6" spans="1:3">
      <c r="A6" s="3" t="s">
        <v>3</v>
      </c>
      <c r="B6" s="4" t="s">
        <v>4</v>
      </c>
    </row>
    <row r="7" spans="1:3">
      <c r="A7" s="4" t="s">
        <v>35</v>
      </c>
      <c r="B7" s="4" t="s">
        <v>36</v>
      </c>
      <c r="C7" s="4" t="s">
        <v>33</v>
      </c>
    </row>
    <row r="8" spans="1:3">
      <c r="A8" s="4" t="s">
        <v>37</v>
      </c>
      <c r="B8" s="4" t="s">
        <v>38</v>
      </c>
      <c r="C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9</v>
      </c>
    </row>
    <row r="3" spans="1:1">
      <c r="A3" s="4" t="s">
        <v>40</v>
      </c>
    </row>
    <row r="4" spans="1:1">
      <c r="A4"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605803</v>
      </c>
    </row>
    <row r="5" spans="1:3">
      <c r="A5" s="4" t="s">
        <v>39</v>
      </c>
    </row>
    <row r="6" spans="1:3">
      <c r="A6" s="3" t="s">
        <v>3</v>
      </c>
      <c r="B6" s="4" t="s">
        <v>4</v>
      </c>
    </row>
    <row r="7" spans="1:3">
      <c r="A7" s="4" t="s">
        <v>35</v>
      </c>
      <c r="B7" s="4" t="s">
        <v>36</v>
      </c>
      <c r="C7" s="4" t="s">
        <v>40</v>
      </c>
    </row>
    <row r="8" spans="1:3">
      <c r="A8" s="4" t="s">
        <v>37</v>
      </c>
      <c r="B8" s="4" t="s">
        <v>38</v>
      </c>
      <c r="C8"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42"/>
    <col customWidth="1" max="3" min="3" width="25"/>
  </cols>
  <sheetData>
    <row r="1" spans="1:3">
      <c r="A1" s="1" t="s">
        <v>0</v>
      </c>
      <c r="B1" s="1" t="s">
        <v>1</v>
      </c>
      <c r="C1" s="2" t="s">
        <v>2</v>
      </c>
    </row>
    <row r="2" spans="1:3">
      <c r="A2" s="3" t="s">
        <v>42</v>
      </c>
      <c r="B2" s="4" t="s">
        <v>43</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09:22:58Z</dcterms:created>
  <dcterms:modified xmlns:dcterms="http://purl.org/dc/terms/" xmlns:xsi="http://www.w3.org/2001/XMLSchema-instance" xsi:type="dcterms:W3CDTF">2018-05-23T09:22:58Z</dcterms:modified>
</cp:coreProperties>
</file>